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hareholders Equity (Unaudited)" sheetId="6" r:id="rId6"/>
    <s:sheet name="Company Organization and Descri" sheetId="7" r:id="rId7"/>
    <s:sheet name="Summary of Significant Accounti" sheetId="8" r:id="rId8"/>
    <s:sheet name="Inventories" sheetId="9" r:id="rId9"/>
    <s:sheet name="Common Stock" sheetId="10" r:id="rId10"/>
    <s:sheet name="Related Party Transactions" sheetId="11" r:id="rId11"/>
    <s:sheet name="Lease Commitments" sheetId="12" r:id="rId12"/>
    <s:sheet name="Customer Concentration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Related Party Transactions (Tab" sheetId="18" r:id="rId18"/>
    <s:sheet name="Inventories (Tables)" sheetId="19" r:id="rId19"/>
    <s:sheet name="Lease Commitments (Tables)" sheetId="20" r:id="rId20"/>
    <s:sheet name="Inventories - Inventories (Deta" sheetId="21" r:id="rId21"/>
    <s:sheet name="Related Party Transactions (Det" sheetId="22" r:id="rId22"/>
    <s:sheet name="Customer Concentrations (Detail" sheetId="23" r:id="rId23"/>
    <s:sheet name="Lease Commitments (Details Narr" sheetId="24" r:id="rId24"/>
    <s:sheet name="Summary of Significant Accoun25" sheetId="25" r:id="rId25"/>
    <s:sheet name="Summary of Significant Accoun26" sheetId="26" r:id="rId26"/>
  </s:sheets>
  <s:definedNames/>
  <s:calcPr calcId="124519" calcMode="auto" fullCalcOnLoad="1"/>
</s:workbook>
</file>

<file path=xl/sharedStrings.xml><?xml version="1.0" encoding="utf-8"?>
<sst xmlns="http://schemas.openxmlformats.org/spreadsheetml/2006/main" uniqueCount="216">
  <si>
    <t>Document and Entity Information</t>
  </si>
  <si>
    <t>9 Months Ended</t>
  </si>
  <si>
    <t>Jan. 31, 2016shares</t>
  </si>
  <si>
    <t>Document And Entity Information</t>
  </si>
  <si>
    <t>Entity Registrant Name</t>
  </si>
  <si>
    <t>BIOSYNERGY INC</t>
  </si>
  <si>
    <t>Entity Central Index Key</t>
  </si>
  <si>
    <t>Document Type</t>
  </si>
  <si>
    <t>10-Q</t>
  </si>
  <si>
    <t>Document Period End Date</t>
  </si>
  <si>
    <t>Jan. 31,
		2016</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Unaudited) - USD ($)</t>
  </si>
  <si>
    <t>Jan. 31, 2016</t>
  </si>
  <si>
    <t>Apr. 30, 2015</t>
  </si>
  <si>
    <t>Current assets</t>
  </si>
  <si>
    <t>Cash</t>
  </si>
  <si>
    <t>Accounts receivable, trade (Net of allowance for doubtful accounts of $500 at January 31, 2016 and April 30, 2015)</t>
  </si>
  <si>
    <t>Inventories</t>
  </si>
  <si>
    <t>Prepaid expenses</t>
  </si>
  <si>
    <t>Total current assets</t>
  </si>
  <si>
    <t>Equipment and leasehold improvements</t>
  </si>
  <si>
    <t>Equipment</t>
  </si>
  <si>
    <t>Leasehold improvements</t>
  </si>
  <si>
    <t>[PropertyPlantAndEquipmentGross]</t>
  </si>
  <si>
    <t>Less accumulated depreciation and amortization</t>
  </si>
  <si>
    <t>Total equipment and leasehold improvements, net</t>
  </si>
  <si>
    <t>Other assets</t>
  </si>
  <si>
    <t>Patents less accumulated amortization</t>
  </si>
  <si>
    <t>Pending patents</t>
  </si>
  <si>
    <t>Deposits</t>
  </si>
  <si>
    <t>Total other assets</t>
  </si>
  <si>
    <t>[Assets]</t>
  </si>
  <si>
    <t>Current Liabilities</t>
  </si>
  <si>
    <t>Accounts payable</t>
  </si>
  <si>
    <t>Accrued compensation and payroll taxes</t>
  </si>
  <si>
    <t>Other accrued liabilities</t>
  </si>
  <si>
    <t>State/Federal income taxes payable</t>
  </si>
  <si>
    <t xml:space="preserve"> </t>
  </si>
  <si>
    <t>Accrued vacation</t>
  </si>
  <si>
    <t>Total current liabilities</t>
  </si>
  <si>
    <t>Deferred income taxes</t>
  </si>
  <si>
    <t>Shareholders equity</t>
  </si>
  <si>
    <t>Common stock, no par value: 20,000,000 authorized shares issued: 14,935,511 shares outstanding at January 31, 2016 and April 30, 2015</t>
  </si>
  <si>
    <t>Receivable from affiliate</t>
  </si>
  <si>
    <t>Retained earnings</t>
  </si>
  <si>
    <t>Total shareholders equity</t>
  </si>
  <si>
    <t>[LiabilitiesAndStockholdersEquity]</t>
  </si>
  <si>
    <t>Balance Sheets (Parenthetical) - USD ($)</t>
  </si>
  <si>
    <t>Balance Sheets</t>
  </si>
  <si>
    <t>Net of allowance for doubtful accounts</t>
  </si>
  <si>
    <t>Common stock, no par value</t>
  </si>
  <si>
    <t>Authorized shares issued and outstanding</t>
  </si>
  <si>
    <t>Statements of Operations (Unaudited) - USD ($)</t>
  </si>
  <si>
    <t>3 Months Ended</t>
  </si>
  <si>
    <t>Jan. 31, 2015</t>
  </si>
  <si>
    <t>Income Statement [Abstract]</t>
  </si>
  <si>
    <t>Net sales</t>
  </si>
  <si>
    <t>Cost of sales</t>
  </si>
  <si>
    <t>Gross profit</t>
  </si>
  <si>
    <t>Operating Expenses</t>
  </si>
  <si>
    <t>Marketing</t>
  </si>
  <si>
    <t>General and administrative</t>
  </si>
  <si>
    <t>Research and development</t>
  </si>
  <si>
    <t>Total operating expenses</t>
  </si>
  <si>
    <t>Income from operations</t>
  </si>
  <si>
    <t>Other Income</t>
  </si>
  <si>
    <t>Interest income</t>
  </si>
  <si>
    <t>Other income</t>
  </si>
  <si>
    <t>Total other income</t>
  </si>
  <si>
    <t>Net income before income taxes</t>
  </si>
  <si>
    <t>Provision for income taxes</t>
  </si>
  <si>
    <t>Net income</t>
  </si>
  <si>
    <t>Net income per common share - basic and diluted</t>
  </si>
  <si>
    <t>Weighted-average common stock outstanding-basic and diluted</t>
  </si>
  <si>
    <t>Statements of Cash Flows (Unaudited) - USD ($)</t>
  </si>
  <si>
    <t>Cash flows from operating activities</t>
  </si>
  <si>
    <t>Adjustments to reconcile net income to cash provided by (used in) operating activities</t>
  </si>
  <si>
    <t>Depreciation and amortization</t>
  </si>
  <si>
    <t>Abandonment of patent</t>
  </si>
  <si>
    <t>Changes in assets and liabilities</t>
  </si>
  <si>
    <t>Accounts receivable</t>
  </si>
  <si>
    <t>Prepaid expenses and other</t>
  </si>
  <si>
    <t>Accounts payable and accrued expenses</t>
  </si>
  <si>
    <t>Total Adjustments</t>
  </si>
  <si>
    <t>Net cash provided by operating activities</t>
  </si>
  <si>
    <t>Cash flow from investing activities</t>
  </si>
  <si>
    <t>Purchase of equipment</t>
  </si>
  <si>
    <t>Patents and patents pending</t>
  </si>
  <si>
    <t>Net cash used in investing activities</t>
  </si>
  <si>
    <t>Increase in cash and cash equivalents</t>
  </si>
  <si>
    <t>Cash Beginning Period</t>
  </si>
  <si>
    <t>Cash Ending Period</t>
  </si>
  <si>
    <t>Supplemental Cash Flow Information</t>
  </si>
  <si>
    <t>Income taxes paid</t>
  </si>
  <si>
    <t>Interest paid</t>
  </si>
  <si>
    <t>Shareholders Equity (Unaudited) - 9 months ended Jan. 31, 2016 - USD ($)</t>
  </si>
  <si>
    <t>Common Stock</t>
  </si>
  <si>
    <t>Other and Related Receivable</t>
  </si>
  <si>
    <t>Retained Earnings</t>
  </si>
  <si>
    <t>Total</t>
  </si>
  <si>
    <t>[us-gaap:StockholdersEquity] at Apr. 30, 2015</t>
  </si>
  <si>
    <t>[us-gaap:CommonStockSharesOutstanding] at Apr. 30, 2015</t>
  </si>
  <si>
    <t>[us-gaap:CommonStockValue] at Jan. 31, 2016</t>
  </si>
  <si>
    <t>[us-gaap:NetIncomeLoss]</t>
  </si>
  <si>
    <t>[us-gaap:StockholdersEquity] at Jan. 31, 2016</t>
  </si>
  <si>
    <t>Company Organization and Description</t>
  </si>
  <si>
    <t>Notes to Financial Statements</t>
  </si>
  <si>
    <t>In the opinion of management, the accompanying
unaudited condensed financial statements contain all adjustments, consisting of normal recurring adjustments which are necessary
for a fair presentation of the financial position and results of operations for the periods presented. The unaudited condensed
financial statements have been prepared in accordance with the instructions to Form 10-Q and do not include all the information
and footnote disclosures normally included in financial statements prepared in accordance with accounting principles generally
accepted in the United States of America. These condensed financial statements should be read in conjunction with the audited financial
statements and notes included in the Companys April 30, 2015 Annual Report on Form 10-K. The results of operations for the
nine months ended January 31, 2016 are not necessarily indicative of the operating results for the full year. Biosynergy, Inc. (the Company) was incorporated
under the laws of the State of Illinois on February 9, 1976. It is primarily engaged in the development and marketing of medical,
consumer and industrial thermometric and thermographic products that utilize cholesteric liquid crystals. The Companys primary
product, the HemoTemp R</t>
  </si>
  <si>
    <t>Summary of Significant Accounting Policies</t>
  </si>
  <si>
    <t>Cash The Company maintains all of its cash in bank
deposit accounts, which at times may exceed federally insured limits. No losses have been experienced on such accounts. Receivables 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for more than 30 days. Receivables are written off when
deemed uncollectible. Recoveries of receivables previously written off are recorded when received. Inventories Inventories are valued at the lower of cost or market using the
FIFO (first-in, first-out) method. Depreciation 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o ten years. Depreciation expense was $6,173 and $9,149 for the nine month periods ending January 31,
2016 and 2015, respectively. Prepaid Expenses Certain expenses, primarily insurance and income
taxes, have been prepaid and will be used within one year. Revenue Recognition The Company recognizes net sales revenue upon
the shipment of product to customers. Research and Development and Patents Research and development expenditures are charged
to operations as incurred. The costs of obtaining patents, primarily legal fees, are capitalized and once obtained, amortized over
the life of the respective patent on the straight-line method. Patent amortization expense for the nine months
ended January 31, 2016 and 2015 was $6,514 and $4,355, respectively. Patents related to products that have been developed by the
Company. Patents pending relate to products under develop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come Per Common Share Income per common share is computed by dividing
net income by the weighted-average number of common shares outstanding during the period. When dilutive, stock options are included
as share equivalents using the treasury stock method in the calculation of diluted earnings per share. The Company has no outstanding
options or other rights to acquire its unissued common shares. Comprehensive Income Components of comprehensive income include
amounts that are included in the comprehensive income but are excluded from net income. During the three and nine month periods
ending January 31, 2016 and 2015, there were no differences between the Companys net income and comprehensive income. 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files tax returns in the U.S. federal
jurisdiction and with the state of Illinois. Various tax years remain open to examinations, generally for three years after filed,
although there are currently no ongoing tax examinations. Managements policy is to recognize interest and penalties related
to uncertain tax positions in income tax expense. The provision for income taxes consists of the following components
for the nine months ended January 31:
2016 2015
Current
Federal $ 21,492 $ 23,775
State 7,534 9,929
Provision for Income Taxes $ 29,026 $ 33,704 The differences between the U.S. federal statutory tax rate and
the Companys effective tax rate are as follows:
Nine Months ended January 31,
2016 2015
U.S. federal statutory tax rate 34.0 % 34.0 %
State income tax expense, net of 5.0 5.0
Adjustment for prior year estimates  (4.9 )
Effect of graduated federal tax rates (9.1 ) (2.5 )
Effective Tax Rate 29.9 % 31.6 % Recent Accounting Pronouncements The FASB issues ASUs to amend the authoritative
literature in Accounting Standards Certification (ASC). There have been a number of ASUs to date that amend the original text of
ASCs. Those ASUs issued to date either (i) provide supplemental guidance, (ii) are technical corrections, (iii) are not applicable
to the Company or (iv) are not expected to have a significant impact on the Company. On February 25, 2016, the FASB issued Topic
842, its highly-anticipated leasing standard for both lessees and lessor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for its facilities in Elk Grove Village
or upon entering into a new lease agreement for alternative facilities on or about May 1, 2018. The Company is investigating the
effect of adoption of Topic 842 on its results of operations and financial condition. However, it is not anticipated that adoption
of Topic 842 will have a material impact on the results of operations or financial condition of the Company. In May 2015, the FASB issued Accounting Standards
Update No. 2015-09, Revenue from Contracts with Customers (ASU 2015-09), which supersedes nearly all existing revenue recognition
guidance under U.S. GAAP. The core principle of ASU 2015-09 is to recognize revenues when promised goods or services are transferred
to customers in an amount that reflects the consideration to which an entity expects to be entitled for those goods or services.
ASU 2015-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5-09 recognized at the date of adoption
(which includes additional footnote disclosures). We are currently evaluating the impact of our pending adoption of ASU 2015-09
on our consolidated financial statements and have not yet determined the method by which we will adopt the standard as of May 1,
2018.</t>
  </si>
  <si>
    <t>Inventory Disclosure [Abstract]</t>
  </si>
  <si>
    <t xml:space="preserve">Components of inventories are as follows:
January 31, 2016 April 30, 2015
Raw materials $ 95,102 $ 115,071
Work-in-process 13,438 28,384
Finished goods 8,269 11,939
$ 116,809 $ 155,394 </t>
  </si>
  <si>
    <t>The Companys common stock is traded
in the over-the-counter market. However, there is no established public trading market due to limited and sporadic trades. The
Companys common stock is not listed on a recognized market or stock exchange.</t>
  </si>
  <si>
    <t>Related Party Transactions</t>
  </si>
  <si>
    <t>Related Party Transactions [Abstract]</t>
  </si>
  <si>
    <t>The Company and its affiliates are related through common stock
ownership as follows as of January 31, 2016:
Stock of Affiliates
Biosynergy, Inc. F.K. Suzuki International, Inc. Medlab, Inc.
F.K. Suzuki International, Inc 30.0 %  % 100.0 %
Fred K. Suzuki, Officer 4.1 30.0 
Lauane C. Addis, Officer   
Jeanne S. Addis, Trustee  28.1 
James F. Schembri, Director 8.6  
Mary K. Friske, Officer .3 .7 
Laurence C. Mead, Officer .4 10.0 
Beverly K. Suzuki, Officer 2.7   As of January 31, 2016, $19,699 was due from
F. K. Suzuki International, Inc. These balances result from an allocation of common expenses charged to FKSI prior to April 30,
2006 offset by advances received from time to time. No interest income is received or accrued by the Company. The financial condition
of FKSI is such that it will unlikely be able to repay the Company during the next year without liquidating a portion of its assets,
including a portion of its ownership in the Company. As a result, the receivable balance has been reclassified as a contra equity
account since April 30, 2006. A board member provided a variety of legal
services to the Company in his capacity as a partner in a law firm. Fees for such legal services were approximately $15,115 and
$27,365 for the nine months ended January 31, 2016 and 2015, respectively.</t>
  </si>
  <si>
    <t>Lease Commitments</t>
  </si>
  <si>
    <t>Leases [Abstract]</t>
  </si>
  <si>
    <t>In January 2015, the Company entered into a
three-year lease agreement for its current facilities, which expires on April 30, 2018. The base rent under the lease escalates
over the life of the lease. However, rent expense is recorded on a straight-line basis as required by accounting principles generally
accepted in the United States of America. As of January 31, 2016, the Companys approximate total future minimum lease payments
are as follows:
Year Ending April 30:
2016 $21,038
2017 86,675
2018 89,275 Also included in the lease agreement are escalation
clauses for the lessors increases in property taxes and other operating expenses.</t>
  </si>
  <si>
    <t>Customer Concentrations</t>
  </si>
  <si>
    <t>Accounting Policies [Abstract]</t>
  </si>
  <si>
    <t>Major Customers</t>
  </si>
  <si>
    <t>Shipments to one customer amounted to 28.9%
of sales during the first nine months of Fiscal 2016 compared to 29.9% during the comparative Fiscal 2015 period. As of January
31, 2016, there were outstanding accounts receivable from this customer of $78,200 compared to $61,643 at January 31, 2015. Shipments
to another customer amounted to 36.6% of sales during the first nine months of Fiscal 2016 and 34.51% of sales during the first
nine months of Fiscal 2015. As of January 31, 2016, there were outstanding accounts receivable from this customer of $62,350 compared
to $51,250 at January 31, 2015. The Company had export sales of $38,245 during
the first nine months of Fiscal 2016, and export sales of $21,355 during the Quarter ending January 31, 2016. The Company also
believes that some of its medical devices were sold to distributors within the United States who resold the devices in foreign
markets. However, the Company does not have any information regarding such sales and such sales are not considered to be material.</t>
  </si>
  <si>
    <t>Summary of Significant Accounting Policies (Policies)</t>
  </si>
  <si>
    <t>The Company maintains all of
its cash in bank deposit accounts, which at times may exceed federally insured limits. No losses have been experienced on such
accounts.</t>
  </si>
  <si>
    <t>Receivables</t>
  </si>
  <si>
    <t>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for more than 30 days. Receivables are written
off when deemed uncollectible. Recoveries of receivables previously written off are recorded when received.</t>
  </si>
  <si>
    <t>Inventories are valued at the lower of cost or market using the
FIFO (first-in, first-out) method.</t>
  </si>
  <si>
    <t>Depreciation and Amortization</t>
  </si>
  <si>
    <t>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o ten years. Depreciation expense was $6,173 and $9,149 for the nine month periods
ending January 31, 2016 and 2015, respectively.</t>
  </si>
  <si>
    <t>Prepaid Expenses</t>
  </si>
  <si>
    <t>Certain expenses, primarily insurance and income
taxes, have been prepaid and will be used within one year.</t>
  </si>
  <si>
    <t>Revenue Recognition</t>
  </si>
  <si>
    <t>The Company recognizes net sales revenue upon
the shipment of product to customers.</t>
  </si>
  <si>
    <t>Research and Development and Patents</t>
  </si>
  <si>
    <t>Research and development expenditures are charged
to operations as incurred. The costs of obtaining patents, primarily legal fees, are capitalized and once obtained, amortized over
the life of the respective patent on the straight-line method. Patent amortization expense for the nine months
ended January 31, 2016 and 2015 was $6,514 and $4,355, respectively. Patents related to products that have been developed by the
Company. Patents pending relate to products under develop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Income Per Comon Share</t>
  </si>
  <si>
    <t>Income per common share is computed
by dividing net income by the weighted-average number of common shares outstanding during the period. When dilutive, stock options
are included as share equivalents using the treasury stock method in the calculation of diluted earnings per share. The Company
has no outstanding options or other rights to acquire its unissued common shares.</t>
  </si>
  <si>
    <t>Comprehensive Income</t>
  </si>
  <si>
    <t>Components of comprehensive income
include amounts that are included in the comprehensive income but are excluded from net income. During the three and nine month
periods ending January 31, 2016 and 2015, there were no differences between the Companys net income and comprehensive income.</t>
  </si>
  <si>
    <t>Income Taxes</t>
  </si>
  <si>
    <t>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files tax returns in the U.S. federal
jurisdiction and with the state of Illinois. Various tax years remain open to examinations, generally for three years after filed,
although there are currently no ongoing tax examinations. Managements policy is to recognize interest and penalties related
to uncertain tax positions in income tax expense. The provision for income taxes consists of the following components
for the nine months ended January 31:
2016 2015
Current
Federal $ 21,492 $ 23,775
State 7,534 9,929
Provision for Income Taxes $ 29,026 $ 33,704 The differences between the U.S. federal statutory tax rate and
the Companys effective tax rate are as follows:
Nine Months ended January 31,
2016 2015
U.S. federal statutory tax rate 34.0 % 34.0 %
State income tax expense, net of 5.0 5.0
Adjustment for prior year estimates  (4.9 )
Effect of graduated federal tax rates (9.1 ) (2.5 )
Effective Tax Rate 29.9 % 31.6 %</t>
  </si>
  <si>
    <t>Recent Accounting Pronouncements</t>
  </si>
  <si>
    <t>The FASB issues ASUs to amend the authoritative
literature in Accounting Standards Certification (ASC). There have been a number of ASUs to date that amend the original text of
ASCs. Those ASUs issued to date either (i) provide supplemental guidance, (ii) are technical corrections, (iii) are not applicable
to the Company or (iv) are not expected to have a significant impact on the Company. On February 25, 2016, the FASB issued Topic
842, its highly-anticipated leasing standard for both lessees and lessor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for its facilities in Elk Grove Village
or upon entering into a new lease agreement for alternative facilities on or about May 1, 2018. The Company is investigating the
effect of adoption of Topic 842 on its results of operations and financial condition. However, it is not anticipated that adoption
of Topic 842 will have a material impact on the results of operations or financial condition of the Company. In May 2015, the FASB issued Accounting Standards
Update No. 2015-09, Revenue from Contracts with Customers (ASU 2015-09), which supersedes nearly all existing revenue recognition
guidance under U.S. GAAP. The core principle of ASU 2015-09 is to recognize revenues when promised goods or services are transferred
to customers in an amount that reflects the consideration to which an entity expects to be entitled for those goods or services.
ASU 2015-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5-09 recognized at the date of adoption
(which includes additional footnote disclosures). We are currently evaluating the impact of our pending adoption of ASU 2015-09
on our consolidated financial statements and have not yet determined the method by which we will adopt the standard as of May 1,
2018.</t>
  </si>
  <si>
    <t>Summary of Significant Accounting Policies (Tables)</t>
  </si>
  <si>
    <t>Provision for Income Taxes</t>
  </si>
  <si>
    <t xml:space="preserve">The provision for income taxes consists of the following components
for the nine months ended January 31:
2016 2015
Current
Federal $ 21,492 $ 23,775
State 7,534 9,929
Provision for Income Taxes $ 29,026 $ 33,704 </t>
  </si>
  <si>
    <t>Income Tax Rate</t>
  </si>
  <si>
    <t>The differences between the U.S. federal statutory tax rate and
the Companys effective tax rate are as follows:
Nine Months ended January 31,
2016 2015
U.S. federal statutory tax rate 34.0 % 34.0 %
State income tax expense, net of 5.0 5.0
Adjustment for prior year estimates  (4.9 )
Effect of graduated federal tax rates (9.1 ) (2.5 )
Effective Tax Rate 29.9 % 31.6 %</t>
  </si>
  <si>
    <t>Summary of Significant Accounting Policies (Tables) - Income Tax Rate (Details)</t>
  </si>
  <si>
    <t>U.S. federal statutory tax rate</t>
  </si>
  <si>
    <t>34.00%</t>
  </si>
  <si>
    <t>State income tax expense, net of Federal tax benefit</t>
  </si>
  <si>
    <t>5.00%</t>
  </si>
  <si>
    <t>Adjustment for prior year estimates</t>
  </si>
  <si>
    <t>(4.90%)</t>
  </si>
  <si>
    <t>Effect of graduated federal tax rates</t>
  </si>
  <si>
    <t>(9.10%)</t>
  </si>
  <si>
    <t>(2.50%)</t>
  </si>
  <si>
    <t>Effective Tax Rate</t>
  </si>
  <si>
    <t>29.90%</t>
  </si>
  <si>
    <t>31.60%</t>
  </si>
  <si>
    <t>Summary of Significant Accounting Policies (Tables) - Provision for Income Taxes (Details) - USD ($)</t>
  </si>
  <si>
    <t>Current</t>
  </si>
  <si>
    <t>Federal</t>
  </si>
  <si>
    <t>State</t>
  </si>
  <si>
    <t>Provision (benefit) for Income Taxes</t>
  </si>
  <si>
    <t>Related Party Transactions (Tables)</t>
  </si>
  <si>
    <t>Stock of Affiliates</t>
  </si>
  <si>
    <t xml:space="preserve">The Company and its affiliates are related through common stock
ownership as follows as of January 31, 2016:
Stock of Affiliates
Biosynergy, Inc. F.K. Suzuki International, Inc. Medlab, Inc.
F.K. Suzuki International, Inc 30.0 %  % 100.0 %
Fred K. Suzuki, Officer 4.1 30.0 
Lauane C. Addis, Officer   
Jeanne S. Addis, Trustee  28.1 
James F. Schembri, Director 8.6  
Mary K. Friske, Officer .3 .7 
Laurence C. Mead, Officer .4 10.0 
Beverly K. Suzuki, Officer 2.7   </t>
  </si>
  <si>
    <t>Inventories (Tables)</t>
  </si>
  <si>
    <t xml:space="preserve">January 31, 2016 April 30, 2015
Raw materials $ 95,102 $ 115,071
Work-in-process 13,438 28,384
Finished goods 8,269 11,939
$ 116,809 $ 155,394 </t>
  </si>
  <si>
    <t>Lease Commitments (Tables)</t>
  </si>
  <si>
    <t xml:space="preserve">Year Ending April 30:
2016 $21,038
2017 86,675
2018 89,275 </t>
  </si>
  <si>
    <t>Inventories - Inventories (Details) - USD ($)</t>
  </si>
  <si>
    <t>Raw materials</t>
  </si>
  <si>
    <t>Work-in-process</t>
  </si>
  <si>
    <t>Finished goods</t>
  </si>
  <si>
    <t>[us-gaap:InventoryGross]</t>
  </si>
  <si>
    <t>Related Party Transactions (Details Narrative) - USD ($)</t>
  </si>
  <si>
    <t>Due from affiliate</t>
  </si>
  <si>
    <t>Related Party Legal Expenses</t>
  </si>
  <si>
    <t>Customer Concentrations (Details Narrative) - USD ($)</t>
  </si>
  <si>
    <t>Exports</t>
  </si>
  <si>
    <t>Customer Two</t>
  </si>
  <si>
    <t>Sales</t>
  </si>
  <si>
    <t>36.60%</t>
  </si>
  <si>
    <t>34.51%</t>
  </si>
  <si>
    <t>Accounts Receivable</t>
  </si>
  <si>
    <t>Customer One</t>
  </si>
  <si>
    <t>28.90%</t>
  </si>
  <si>
    <t>Lease Commitments (Details Narrative) - USD ($)</t>
  </si>
  <si>
    <t>12 Months Ended</t>
  </si>
  <si>
    <t>Apr. 30, 2016</t>
  </si>
  <si>
    <t>Apr. 30, 2018</t>
  </si>
  <si>
    <t>Apr. 30, 2017</t>
  </si>
  <si>
    <t>Summary of Significant Accounting Policies - Depreciation and Amortization (Details Narrative) - USD ($)</t>
  </si>
  <si>
    <t>Depreciation</t>
  </si>
  <si>
    <t>Summary of Significant Accounting Policies - Research and Development and Patents (Details Narrative) - USD ($)</t>
  </si>
  <si>
    <t>Patent amortization expens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715812</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6</v>
      </c>
    </row>
    <row spans="1:2" r="13">
      <c t="s" s="4" r="A13">
        <v>19</v>
      </c>
      <c t="s" s="4" r="B13">
        <v>20</v>
      </c>
    </row>
    <row spans="1:2" r="14">
      <c t="s" s="4" r="A14">
        <v>21</v>
      </c>
      <c t="n" s="6" r="B14">
        <v>14935511</v>
      </c>
    </row>
    <row spans="1:2" r="15">
      <c t="s" s="4" r="A15">
        <v>22</v>
      </c>
      <c t="s" s="5" r="B15">
        <v>23</v>
      </c>
    </row>
    <row spans="1:2" r="16">
      <c t="s" s="4" r="A16">
        <v>24</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6</v>
      </c>
    </row>
    <row spans="1:2" r="3">
      <c t="s" s="3" r="A3">
        <v>120</v>
      </c>
    </row>
    <row spans="1:2" r="4">
      <c t="s" s="4" r="A4">
        <v>110</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7</v>
      </c>
      <c t="s" s="2" r="B1">
        <v>1</v>
      </c>
    </row>
    <row spans="1:2" r="2">
      <c t="s" s="2" r="B2">
        <v>26</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0</v>
      </c>
      <c t="s" s="2" r="B1">
        <v>1</v>
      </c>
    </row>
    <row spans="1:2" r="2">
      <c t="s" s="2" r="B2">
        <v>26</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3</v>
      </c>
      <c t="s" s="2" r="B1">
        <v>1</v>
      </c>
    </row>
    <row spans="1:2" r="2">
      <c t="s" s="2" r="B2">
        <v>26</v>
      </c>
    </row>
    <row spans="1:2" r="3">
      <c t="s" s="3" r="A3">
        <v>134</v>
      </c>
    </row>
    <row spans="1:2" r="4">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6</v>
      </c>
    </row>
    <row spans="1:2" r="3">
      <c t="s" s="3" r="A3">
        <v>120</v>
      </c>
    </row>
    <row spans="1:2" r="4">
      <c t="s" s="4" r="A4">
        <v>29</v>
      </c>
      <c t="s" s="4" r="B4">
        <v>138</v>
      </c>
    </row>
    <row spans="1:2" r="5">
      <c t="s" s="4" r="A5">
        <v>139</v>
      </c>
      <c t="s" s="4" r="B5">
        <v>140</v>
      </c>
    </row>
    <row spans="1:2" r="6">
      <c t="s" s="4" r="A6">
        <v>31</v>
      </c>
      <c t="s" s="4" r="B6">
        <v>141</v>
      </c>
    </row>
    <row spans="1:2" r="7">
      <c t="s" s="4" r="A7">
        <v>142</v>
      </c>
      <c t="s" s="4" r="B7">
        <v>143</v>
      </c>
    </row>
    <row spans="1:2" r="8">
      <c t="s" s="4" r="A8">
        <v>144</v>
      </c>
      <c t="s" s="4" r="B8">
        <v>145</v>
      </c>
    </row>
    <row spans="1:2" r="9">
      <c t="s" s="4" r="A9">
        <v>146</v>
      </c>
      <c t="s" s="4" r="B9">
        <v>147</v>
      </c>
    </row>
    <row spans="1:2" r="10">
      <c t="s" s="4" r="A10">
        <v>148</v>
      </c>
      <c t="s" s="4" r="B10">
        <v>149</v>
      </c>
    </row>
    <row spans="1:2" r="11">
      <c t="s" s="4" r="A11">
        <v>150</v>
      </c>
      <c t="s" s="4" r="B11">
        <v>151</v>
      </c>
    </row>
    <row spans="1:2" r="12">
      <c t="s" s="4" r="A12">
        <v>152</v>
      </c>
      <c t="s" s="4" r="B12">
        <v>153</v>
      </c>
    </row>
    <row spans="1:2" r="13">
      <c t="s" s="4" r="A13">
        <v>154</v>
      </c>
      <c t="s" s="4" r="B13">
        <v>155</v>
      </c>
    </row>
    <row spans="1:2" r="14">
      <c t="s" s="4" r="A14">
        <v>156</v>
      </c>
      <c t="s" s="4" r="B14">
        <v>157</v>
      </c>
    </row>
    <row spans="1:2" r="15">
      <c t="s" s="4" r="A15">
        <v>158</v>
      </c>
      <c t="s" s="4" r="B15">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6</v>
      </c>
    </row>
    <row spans="1:2" r="3">
      <c t="s" s="3" r="A3">
        <v>120</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6</v>
      </c>
      <c t="s" s="2" r="C2">
        <v>68</v>
      </c>
    </row>
    <row spans="1:3" r="3">
      <c t="s" s="3" r="A3">
        <v>120</v>
      </c>
    </row>
    <row spans="1:3" r="4">
      <c t="s" s="4" r="A4">
        <v>166</v>
      </c>
      <c t="s" s="4" r="B4">
        <v>167</v>
      </c>
      <c t="s" s="4" r="C4">
        <v>167</v>
      </c>
    </row>
    <row spans="1:3" r="5">
      <c t="s" s="4" r="A5">
        <v>168</v>
      </c>
      <c t="s" s="4" r="B5">
        <v>169</v>
      </c>
      <c t="s" s="4" r="C5">
        <v>169</v>
      </c>
    </row>
    <row spans="1:3" r="6">
      <c t="s" s="4" r="A6">
        <v>170</v>
      </c>
      <c t="s" s="4" r="B6">
        <v>51</v>
      </c>
      <c t="s" s="4" r="C6">
        <v>171</v>
      </c>
    </row>
    <row spans="1:3" r="7">
      <c t="s" s="4" r="A7">
        <v>172</v>
      </c>
      <c t="s" s="4" r="B7">
        <v>173</v>
      </c>
      <c t="s" s="4" r="C7">
        <v>174</v>
      </c>
    </row>
    <row spans="1:3" r="8">
      <c t="s" s="4" r="A8">
        <v>175</v>
      </c>
      <c t="s" s="4" r="B8">
        <v>176</v>
      </c>
      <c t="s" s="4" r="C8">
        <v>17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8</v>
      </c>
      <c t="s" s="2" r="B1">
        <v>67</v>
      </c>
      <c t="s" s="2" r="D1">
        <v>1</v>
      </c>
    </row>
    <row spans="1:5" r="2">
      <c t="s" s="2" r="B2">
        <v>26</v>
      </c>
      <c t="s" s="2" r="C2">
        <v>68</v>
      </c>
      <c t="s" s="2" r="D2">
        <v>26</v>
      </c>
      <c t="s" s="2" r="E2">
        <v>68</v>
      </c>
    </row>
    <row spans="1:5" r="3">
      <c t="s" s="3" r="A3">
        <v>179</v>
      </c>
    </row>
    <row spans="1:5" r="4">
      <c t="s" s="4" r="A4">
        <v>180</v>
      </c>
      <c t="n" s="7" r="D4">
        <v>21492</v>
      </c>
      <c t="n" s="7" r="E4">
        <v>23775</v>
      </c>
    </row>
    <row spans="1:5" r="5">
      <c t="s" s="4" r="A5">
        <v>181</v>
      </c>
      <c t="n" s="6" r="D5">
        <v>7534</v>
      </c>
      <c t="n" s="6" r="E5">
        <v>9929</v>
      </c>
    </row>
    <row spans="1:5" r="6">
      <c t="s" s="4" r="A6">
        <v>182</v>
      </c>
      <c t="n" s="7" r="B6">
        <v>11387</v>
      </c>
      <c t="n" s="7" r="C6">
        <v>7346</v>
      </c>
      <c t="n" s="7" r="D6">
        <v>29026</v>
      </c>
      <c t="n" s="7" r="E6">
        <v>3370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6</v>
      </c>
    </row>
    <row spans="1:2" r="3">
      <c t="s" s="3" r="A3">
        <v>128</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6</v>
      </c>
    </row>
    <row spans="1:2" r="3">
      <c t="s" s="3" r="A3">
        <v>124</v>
      </c>
    </row>
    <row spans="1:2" r="4">
      <c t="s" s="4" r="A4">
        <v>31</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1013234</v>
      </c>
      <c t="n" s="7" r="C3">
        <v>975777</v>
      </c>
    </row>
    <row spans="1:3" r="4">
      <c t="s" s="4" r="A4">
        <v>30</v>
      </c>
      <c t="n" s="6" r="B4">
        <v>194782</v>
      </c>
      <c t="n" s="6" r="C4">
        <v>162988</v>
      </c>
    </row>
    <row spans="1:3" r="5">
      <c t="s" s="4" r="A5">
        <v>31</v>
      </c>
      <c t="n" s="6" r="B5">
        <v>116809</v>
      </c>
      <c t="n" s="6" r="C5">
        <v>155394</v>
      </c>
    </row>
    <row spans="1:3" r="6">
      <c t="s" s="4" r="A6">
        <v>32</v>
      </c>
      <c t="n" s="6" r="B6">
        <v>29280</v>
      </c>
      <c t="n" s="6" r="C6">
        <v>26524</v>
      </c>
    </row>
    <row spans="1:3" r="7">
      <c t="s" s="4" r="A7">
        <v>33</v>
      </c>
      <c t="n" s="6" r="B7">
        <v>1354105</v>
      </c>
      <c t="n" s="6" r="C7">
        <v>1320683</v>
      </c>
    </row>
    <row spans="1:3" r="8">
      <c t="s" s="3" r="A8">
        <v>34</v>
      </c>
    </row>
    <row spans="1:3" r="9">
      <c t="s" s="4" r="A9">
        <v>35</v>
      </c>
      <c t="n" s="6" r="B9">
        <v>198640</v>
      </c>
      <c t="n" s="6" r="C9">
        <v>197517</v>
      </c>
    </row>
    <row spans="1:3" r="10">
      <c t="s" s="4" r="A10">
        <v>36</v>
      </c>
      <c t="n" s="6" r="B10">
        <v>20022</v>
      </c>
      <c t="n" s="6" r="C10">
        <v>20022</v>
      </c>
    </row>
    <row spans="1:3" r="11">
      <c t="s" s="4" r="A11">
        <v>37</v>
      </c>
      <c t="n" s="6" r="B11">
        <v>218662</v>
      </c>
      <c t="n" s="6" r="C11">
        <v>217539</v>
      </c>
    </row>
    <row spans="1:3" r="12">
      <c t="s" s="4" r="A12">
        <v>38</v>
      </c>
      <c t="n" s="6" r="B12">
        <v>-201451</v>
      </c>
      <c t="n" s="6" r="C12">
        <v>-195278</v>
      </c>
    </row>
    <row spans="1:3" r="13">
      <c t="s" s="4" r="A13">
        <v>39</v>
      </c>
      <c t="n" s="6" r="B13">
        <v>17211</v>
      </c>
      <c t="n" s="6" r="C13">
        <v>22261</v>
      </c>
    </row>
    <row spans="1:3" r="14">
      <c t="s" s="3" r="A14">
        <v>40</v>
      </c>
    </row>
    <row spans="1:3" r="15">
      <c t="s" s="4" r="A15">
        <v>41</v>
      </c>
      <c t="n" s="6" r="B15">
        <v>81228</v>
      </c>
      <c t="n" s="6" r="C15">
        <v>87742</v>
      </c>
    </row>
    <row spans="1:3" r="16">
      <c t="s" s="4" r="A16">
        <v>42</v>
      </c>
      <c t="n" s="6" r="B16">
        <v>58919</v>
      </c>
      <c t="n" s="6" r="C16">
        <v>43950</v>
      </c>
    </row>
    <row spans="1:3" r="17">
      <c t="s" s="4" r="A17">
        <v>43</v>
      </c>
      <c t="n" s="6" r="B17">
        <v>5937</v>
      </c>
      <c t="n" s="6" r="C17">
        <v>5937</v>
      </c>
    </row>
    <row spans="1:3" r="18">
      <c t="s" s="4" r="A18">
        <v>44</v>
      </c>
      <c t="n" s="6" r="B18">
        <v>146084</v>
      </c>
      <c t="n" s="6" r="C18">
        <v>137629</v>
      </c>
    </row>
    <row spans="1:3" r="19">
      <c t="s" s="4" r="A19">
        <v>45</v>
      </c>
      <c t="n" s="6" r="B19">
        <v>1517400</v>
      </c>
      <c t="n" s="6" r="C19">
        <v>1480573</v>
      </c>
    </row>
    <row spans="1:3" r="20">
      <c t="s" s="3" r="A20">
        <v>46</v>
      </c>
    </row>
    <row spans="1:3" r="21">
      <c t="s" s="4" r="A21">
        <v>47</v>
      </c>
      <c t="n" s="6" r="B21">
        <v>13241</v>
      </c>
      <c t="n" s="6" r="C21">
        <v>15514</v>
      </c>
    </row>
    <row spans="1:3" r="22">
      <c t="s" s="4" r="A22">
        <v>48</v>
      </c>
      <c t="n" s="6" r="B22">
        <v>10754</v>
      </c>
      <c t="n" s="6" r="C22">
        <v>39827</v>
      </c>
    </row>
    <row spans="1:3" r="23">
      <c t="s" s="4" r="A23">
        <v>49</v>
      </c>
      <c t="n" s="6" r="B23">
        <v>2410</v>
      </c>
      <c t="n" s="7" r="C23">
        <v>2924</v>
      </c>
    </row>
    <row spans="1:3" r="24">
      <c t="s" s="4" r="A24">
        <v>50</v>
      </c>
      <c t="n" s="6" r="B24">
        <v>1153</v>
      </c>
      <c t="s" s="4" r="C24">
        <v>51</v>
      </c>
    </row>
    <row spans="1:3" r="25">
      <c t="s" s="4" r="A25">
        <v>52</v>
      </c>
      <c t="n" s="6" r="B25">
        <v>17330</v>
      </c>
      <c t="n" s="7" r="C25">
        <v>17977</v>
      </c>
    </row>
    <row spans="1:3" r="26">
      <c t="s" s="4" r="A26">
        <v>53</v>
      </c>
      <c t="n" s="6" r="B26">
        <v>44888</v>
      </c>
      <c t="n" s="6" r="C26">
        <v>76242</v>
      </c>
    </row>
    <row spans="1:3" r="27">
      <c t="s" s="4" r="A27">
        <v>54</v>
      </c>
      <c t="n" s="6" r="B27">
        <v>32110</v>
      </c>
      <c t="n" s="6" r="C27">
        <v>32110</v>
      </c>
    </row>
    <row spans="1:3" r="28">
      <c t="s" s="3" r="A28">
        <v>55</v>
      </c>
    </row>
    <row spans="1:3" r="29">
      <c t="s" s="4" r="A29">
        <v>56</v>
      </c>
      <c t="n" s="6" r="B29">
        <v>660988</v>
      </c>
      <c t="n" s="6" r="C29">
        <v>660988</v>
      </c>
    </row>
    <row spans="1:3" r="30">
      <c t="s" s="4" r="A30">
        <v>57</v>
      </c>
      <c t="n" s="6" r="B30">
        <v>-19699</v>
      </c>
      <c t="n" s="6" r="C30">
        <v>-19699</v>
      </c>
    </row>
    <row spans="1:3" r="31">
      <c t="s" s="4" r="A31">
        <v>58</v>
      </c>
      <c t="n" s="6" r="B31">
        <v>799113</v>
      </c>
      <c t="n" s="6" r="C31">
        <v>730932</v>
      </c>
    </row>
    <row spans="1:3" r="32">
      <c t="s" s="4" r="A32">
        <v>59</v>
      </c>
      <c t="n" s="6" r="B32">
        <v>1440402</v>
      </c>
      <c t="n" s="6" r="C32">
        <v>1372221</v>
      </c>
    </row>
    <row spans="1:3" r="33">
      <c t="s" s="4" r="A33">
        <v>60</v>
      </c>
      <c t="n" s="7" r="B33">
        <v>1517400</v>
      </c>
      <c t="n" s="7" r="C33">
        <v>14805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60"/>
  </cols>
  <sheetData>
    <row spans="1:2" r="1">
      <c t="s" s="1" r="A1">
        <v>188</v>
      </c>
      <c t="s" s="2" r="B1">
        <v>1</v>
      </c>
    </row>
    <row spans="1:2" r="2">
      <c t="s" s="2" r="B2">
        <v>26</v>
      </c>
    </row>
    <row spans="1:2" r="3">
      <c t="s" s="3" r="A3">
        <v>131</v>
      </c>
    </row>
    <row spans="1:2" r="4">
      <c t="s" s="4" r="A4">
        <v>130</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90</v>
      </c>
      <c t="s" s="2" r="B1">
        <v>26</v>
      </c>
      <c t="s" s="2" r="C1">
        <v>27</v>
      </c>
    </row>
    <row spans="1:3" r="2">
      <c t="s" s="3" r="A2">
        <v>124</v>
      </c>
    </row>
    <row spans="1:3" r="3">
      <c t="s" s="4" r="A3">
        <v>191</v>
      </c>
      <c t="n" s="7" r="B3">
        <v>95102</v>
      </c>
      <c t="n" s="7" r="C3">
        <v>115071</v>
      </c>
    </row>
    <row spans="1:3" r="4">
      <c t="s" s="4" r="A4">
        <v>192</v>
      </c>
      <c t="n" s="6" r="B4">
        <v>13438</v>
      </c>
      <c t="n" s="6" r="C4">
        <v>28384</v>
      </c>
    </row>
    <row spans="1:3" r="5">
      <c t="s" s="4" r="A5">
        <v>193</v>
      </c>
      <c t="n" s="6" r="B5">
        <v>8269</v>
      </c>
      <c t="n" s="6" r="C5">
        <v>11939</v>
      </c>
    </row>
    <row spans="1:3" r="6">
      <c t="s" s="4" r="A6">
        <v>194</v>
      </c>
      <c t="n" s="7" r="B6">
        <v>116809</v>
      </c>
      <c t="n" s="7" r="C6">
        <v>15539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195</v>
      </c>
      <c t="s" s="2" r="B1">
        <v>1</v>
      </c>
    </row>
    <row spans="1:4" r="2">
      <c t="s" s="2" r="B2">
        <v>26</v>
      </c>
      <c t="s" s="2" r="C2">
        <v>68</v>
      </c>
      <c t="s" s="2" r="D2">
        <v>27</v>
      </c>
    </row>
    <row spans="1:4" r="3">
      <c t="s" s="3" r="A3">
        <v>128</v>
      </c>
    </row>
    <row spans="1:4" r="4">
      <c t="s" s="4" r="A4">
        <v>196</v>
      </c>
      <c t="n" s="7" r="B4">
        <v>19699</v>
      </c>
      <c t="n" s="7" r="D4">
        <v>19699</v>
      </c>
    </row>
    <row spans="1:4" r="5">
      <c t="s" s="4" r="A5">
        <v>197</v>
      </c>
      <c t="n" s="7" r="B5">
        <v>15115</v>
      </c>
      <c t="n" s="7" r="C5">
        <v>273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198</v>
      </c>
      <c t="s" s="2" r="B1">
        <v>1</v>
      </c>
    </row>
    <row spans="1:3" r="2">
      <c t="s" s="2" r="B2">
        <v>26</v>
      </c>
      <c t="s" s="2" r="C2">
        <v>68</v>
      </c>
    </row>
    <row spans="1:3" r="3">
      <c t="s" s="4" r="A3">
        <v>199</v>
      </c>
      <c t="n" s="7" r="B3">
        <v>38245</v>
      </c>
      <c t="n" s="7" r="C3">
        <v>21355</v>
      </c>
    </row>
    <row spans="1:3" r="4">
      <c t="s" s="4" r="A4">
        <v>200</v>
      </c>
    </row>
    <row spans="1:3" r="5">
      <c t="s" s="4" r="A5">
        <v>201</v>
      </c>
      <c t="s" s="4" r="B5">
        <v>202</v>
      </c>
      <c t="s" s="4" r="C5">
        <v>203</v>
      </c>
    </row>
    <row spans="1:3" r="6">
      <c t="s" s="4" r="A6">
        <v>204</v>
      </c>
      <c t="n" s="7" r="B6">
        <v>62350</v>
      </c>
      <c t="n" s="7" r="C6">
        <v>51250</v>
      </c>
    </row>
    <row spans="1:3" r="7">
      <c t="s" s="4" r="A7">
        <v>205</v>
      </c>
    </row>
    <row spans="1:3" r="8">
      <c t="s" s="4" r="A8">
        <v>201</v>
      </c>
      <c t="s" s="4" r="B8">
        <v>206</v>
      </c>
      <c t="s" s="4" r="C8">
        <v>176</v>
      </c>
    </row>
    <row spans="1:3" r="9">
      <c t="s" s="4" r="A9">
        <v>204</v>
      </c>
      <c t="n" s="7" r="B9">
        <v>78200</v>
      </c>
      <c t="n" s="7" r="C9">
        <v>616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t="s" s="1" r="A1">
        <v>207</v>
      </c>
      <c t="s" s="2" r="B1">
        <v>67</v>
      </c>
      <c t="s" s="2" r="C1">
        <v>208</v>
      </c>
    </row>
    <row spans="1:4" r="2">
      <c t="s" s="2" r="B2">
        <v>209</v>
      </c>
      <c t="s" s="2" r="C2">
        <v>210</v>
      </c>
      <c t="s" s="2" r="D2">
        <v>211</v>
      </c>
    </row>
    <row spans="1:4" r="3">
      <c t="s" s="3" r="A3">
        <v>131</v>
      </c>
    </row>
    <row spans="1:4" r="4">
      <c t="s" s="4" r="A4">
        <v>130</v>
      </c>
      <c t="n" s="7" r="B4">
        <v>21038</v>
      </c>
      <c t="n" s="7" r="C4">
        <v>89275</v>
      </c>
      <c t="n" s="7" r="D4">
        <v>8667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2</v>
      </c>
      <c t="s" s="2" r="B1">
        <v>1</v>
      </c>
    </row>
    <row spans="1:3" r="2">
      <c t="s" s="2" r="B2">
        <v>26</v>
      </c>
      <c t="s" s="2" r="C2">
        <v>68</v>
      </c>
    </row>
    <row spans="1:3" r="3">
      <c t="s" s="3" r="A3">
        <v>134</v>
      </c>
    </row>
    <row spans="1:3" r="4">
      <c t="s" s="4" r="A4">
        <v>213</v>
      </c>
      <c t="n" s="7" r="B4">
        <v>6173</v>
      </c>
      <c t="n" s="7" r="C4">
        <v>91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4</v>
      </c>
      <c t="s" s="2" r="B1">
        <v>1</v>
      </c>
    </row>
    <row spans="1:3" r="2">
      <c t="s" s="2" r="B2">
        <v>26</v>
      </c>
      <c t="s" s="2" r="C2">
        <v>68</v>
      </c>
    </row>
    <row spans="1:3" r="3">
      <c t="s" s="3" r="A3">
        <v>134</v>
      </c>
    </row>
    <row spans="1:3" r="4">
      <c t="s" s="4" r="A4">
        <v>215</v>
      </c>
      <c t="n" s="7" r="B4">
        <v>6514</v>
      </c>
      <c t="n" s="7" r="C4">
        <v>43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61</v>
      </c>
      <c t="s" s="2" r="B1">
        <v>26</v>
      </c>
      <c t="s" s="2" r="C1">
        <v>27</v>
      </c>
    </row>
    <row spans="1:3" r="2">
      <c t="s" s="3" r="A2">
        <v>62</v>
      </c>
    </row>
    <row spans="1:3" r="3">
      <c t="s" s="4" r="A3">
        <v>63</v>
      </c>
      <c t="n" s="7" r="B3">
        <v>500</v>
      </c>
      <c t="n" s="7" r="C3">
        <v>500</v>
      </c>
    </row>
    <row spans="1:3" r="4">
      <c t="s" s="4" r="A4">
        <v>64</v>
      </c>
      <c t="n" s="6" r="B4">
        <v>20000000</v>
      </c>
      <c t="n" s="6" r="C4">
        <v>20000000</v>
      </c>
    </row>
    <row spans="1:3" r="5">
      <c t="s" s="4" r="A5">
        <v>65</v>
      </c>
      <c t="n" s="6" r="B5">
        <v>14935511</v>
      </c>
      <c t="n" s="6" r="C5">
        <v>149355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6</v>
      </c>
      <c t="s" s="2" r="B1">
        <v>67</v>
      </c>
      <c t="s" s="2" r="D1">
        <v>1</v>
      </c>
    </row>
    <row spans="1:5" r="2">
      <c t="s" s="2" r="B2">
        <v>26</v>
      </c>
      <c t="s" s="2" r="C2">
        <v>68</v>
      </c>
      <c t="s" s="2" r="D2">
        <v>26</v>
      </c>
      <c t="s" s="2" r="E2">
        <v>68</v>
      </c>
    </row>
    <row spans="1:5" r="3">
      <c t="s" s="3" r="A3">
        <v>69</v>
      </c>
    </row>
    <row spans="1:5" r="4">
      <c t="s" s="4" r="A4">
        <v>70</v>
      </c>
      <c t="n" s="7" r="B4">
        <v>342750</v>
      </c>
      <c t="n" s="7" r="C4">
        <v>313884</v>
      </c>
      <c t="n" s="7" r="D4">
        <v>988593</v>
      </c>
      <c t="n" s="7" r="E4">
        <v>998096</v>
      </c>
    </row>
    <row spans="1:5" r="5">
      <c t="s" s="4" r="A5">
        <v>71</v>
      </c>
      <c t="n" s="6" r="B5">
        <v>107884</v>
      </c>
      <c t="n" s="6" r="C5">
        <v>103425</v>
      </c>
      <c t="n" s="6" r="D5">
        <v>316665</v>
      </c>
      <c t="n" s="6" r="E5">
        <v>316611</v>
      </c>
    </row>
    <row spans="1:5" r="6">
      <c t="s" s="4" r="A6">
        <v>72</v>
      </c>
      <c t="n" s="6" r="B6">
        <v>234866</v>
      </c>
      <c t="n" s="6" r="C6">
        <v>210459</v>
      </c>
      <c t="n" s="6" r="D6">
        <v>671928</v>
      </c>
      <c t="n" s="6" r="E6">
        <v>681482</v>
      </c>
    </row>
    <row spans="1:5" r="7">
      <c t="s" s="3" r="A7">
        <v>73</v>
      </c>
    </row>
    <row spans="1:5" r="8">
      <c t="s" s="4" r="A8">
        <v>74</v>
      </c>
      <c t="n" s="6" r="B8">
        <v>54721</v>
      </c>
      <c t="n" s="6" r="C8">
        <v>48967</v>
      </c>
      <c t="n" s="6" r="D8">
        <v>148861</v>
      </c>
      <c t="n" s="6" r="E8">
        <v>145004</v>
      </c>
    </row>
    <row spans="1:5" r="9">
      <c t="s" s="4" r="A9">
        <v>75</v>
      </c>
      <c t="n" s="6" r="B9">
        <v>96200</v>
      </c>
      <c t="n" s="6" r="C9">
        <v>98917</v>
      </c>
      <c t="n" s="6" r="D9">
        <v>311499</v>
      </c>
      <c t="n" s="6" r="E9">
        <v>321878</v>
      </c>
    </row>
    <row spans="1:5" r="10">
      <c t="s" s="4" r="A10">
        <v>76</v>
      </c>
      <c t="n" s="6" r="B10">
        <v>42679</v>
      </c>
      <c t="n" s="6" r="C10">
        <v>39909</v>
      </c>
      <c t="n" s="6" r="D10">
        <v>116108</v>
      </c>
      <c t="n" s="6" r="E10">
        <v>109637</v>
      </c>
    </row>
    <row spans="1:5" r="11">
      <c t="s" s="4" r="A11">
        <v>77</v>
      </c>
      <c t="n" s="6" r="B11">
        <v>193600</v>
      </c>
      <c t="n" s="6" r="C11">
        <v>187793</v>
      </c>
      <c t="n" s="6" r="D11">
        <v>576468</v>
      </c>
      <c t="n" s="6" r="E11">
        <v>576519</v>
      </c>
    </row>
    <row spans="1:5" r="12">
      <c t="s" s="4" r="A12">
        <v>78</v>
      </c>
      <c t="n" s="6" r="B12">
        <v>41266</v>
      </c>
      <c t="n" s="6" r="C12">
        <v>22666</v>
      </c>
      <c t="n" s="6" r="D12">
        <v>95460</v>
      </c>
      <c t="n" s="6" r="E12">
        <v>104963</v>
      </c>
    </row>
    <row spans="1:5" r="13">
      <c t="s" s="3" r="A13">
        <v>79</v>
      </c>
    </row>
    <row spans="1:5" r="14">
      <c t="s" s="4" r="A14">
        <v>80</v>
      </c>
      <c t="n" s="6" r="B14">
        <v>98</v>
      </c>
      <c t="n" s="6" r="C14">
        <v>126</v>
      </c>
      <c t="n" s="6" r="D14">
        <v>307</v>
      </c>
      <c t="n" s="6" r="E14">
        <v>358</v>
      </c>
    </row>
    <row spans="1:5" r="15">
      <c t="s" s="4" r="A15">
        <v>81</v>
      </c>
      <c t="n" s="6" r="B15">
        <v>480</v>
      </c>
      <c t="n" s="6" r="C15">
        <v>480</v>
      </c>
      <c t="n" s="6" r="D15">
        <v>1440</v>
      </c>
      <c t="n" s="6" r="E15">
        <v>1440</v>
      </c>
    </row>
    <row spans="1:5" r="16">
      <c t="s" s="4" r="A16">
        <v>82</v>
      </c>
      <c t="n" s="6" r="B16">
        <v>578</v>
      </c>
      <c t="n" s="6" r="C16">
        <v>606</v>
      </c>
      <c t="n" s="6" r="D16">
        <v>1747</v>
      </c>
      <c t="n" s="6" r="E16">
        <v>1798</v>
      </c>
    </row>
    <row spans="1:5" r="17">
      <c t="s" s="4" r="A17">
        <v>83</v>
      </c>
      <c t="n" s="6" r="B17">
        <v>41844</v>
      </c>
      <c t="n" s="6" r="C17">
        <v>23272</v>
      </c>
      <c t="n" s="6" r="D17">
        <v>97207</v>
      </c>
      <c t="n" s="6" r="E17">
        <v>106761</v>
      </c>
    </row>
    <row spans="1:5" r="18">
      <c t="s" s="4" r="A18">
        <v>84</v>
      </c>
      <c t="n" s="6" r="B18">
        <v>11387</v>
      </c>
      <c t="n" s="6" r="C18">
        <v>7346</v>
      </c>
      <c t="n" s="6" r="D18">
        <v>29026</v>
      </c>
      <c t="n" s="6" r="E18">
        <v>33704</v>
      </c>
    </row>
    <row spans="1:5" r="19">
      <c t="s" s="4" r="A19">
        <v>85</v>
      </c>
      <c t="n" s="7" r="B19">
        <v>30457</v>
      </c>
      <c t="n" s="7" r="C19">
        <v>15926</v>
      </c>
      <c t="n" s="7" r="D19">
        <v>68181</v>
      </c>
      <c t="n" s="7" r="E19">
        <v>73057</v>
      </c>
    </row>
    <row spans="1:5" r="20">
      <c t="s" s="4" r="A20">
        <v>86</v>
      </c>
      <c t="n" s="8" r="B20">
        <v>0.002</v>
      </c>
      <c t="n" s="8" r="C20">
        <v>0.001</v>
      </c>
      <c t="n" s="8" r="D20">
        <v>0.005</v>
      </c>
      <c t="n" s="8" r="E20">
        <v>0.005</v>
      </c>
    </row>
    <row spans="1:5" r="21">
      <c t="s" s="4" r="A21">
        <v>87</v>
      </c>
      <c t="n" s="6" r="B21">
        <v>14935511</v>
      </c>
      <c t="n" s="6" r="C21">
        <v>14935511</v>
      </c>
      <c t="n" s="6" r="D21">
        <v>14935511</v>
      </c>
      <c t="n" s="6" r="E21">
        <v>149355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6</v>
      </c>
      <c t="s" s="2" r="C2">
        <v>68</v>
      </c>
    </row>
    <row spans="1:3" r="3">
      <c t="s" s="3" r="A3">
        <v>89</v>
      </c>
    </row>
    <row spans="1:3" r="4">
      <c t="s" s="4" r="A4">
        <v>85</v>
      </c>
      <c t="n" s="7" r="B4">
        <v>68181</v>
      </c>
      <c t="n" s="7" r="C4">
        <v>73057</v>
      </c>
    </row>
    <row spans="1:3" r="5">
      <c t="s" s="3" r="A5">
        <v>90</v>
      </c>
    </row>
    <row spans="1:3" r="6">
      <c t="s" s="4" r="A6">
        <v>91</v>
      </c>
      <c t="n" s="7" r="B6">
        <v>12687</v>
      </c>
      <c t="n" s="6" r="C6">
        <v>13504</v>
      </c>
    </row>
    <row spans="1:3" r="7">
      <c t="s" s="4" r="A7">
        <v>92</v>
      </c>
      <c t="s" s="4" r="B7">
        <v>51</v>
      </c>
      <c t="n" s="6" r="C7">
        <v>9862</v>
      </c>
    </row>
    <row spans="1:3" r="8">
      <c t="s" s="3" r="A8">
        <v>93</v>
      </c>
    </row>
    <row spans="1:3" r="9">
      <c t="s" s="4" r="A9">
        <v>94</v>
      </c>
      <c t="n" s="7" r="B9">
        <v>-31794</v>
      </c>
      <c t="n" s="6" r="C9">
        <v>40524</v>
      </c>
    </row>
    <row spans="1:3" r="10">
      <c t="s" s="4" r="A10">
        <v>31</v>
      </c>
      <c t="n" s="6" r="B10">
        <v>38585</v>
      </c>
      <c t="n" s="6" r="C10">
        <v>-9859</v>
      </c>
    </row>
    <row spans="1:3" r="11">
      <c t="s" s="4" r="A11">
        <v>95</v>
      </c>
      <c t="n" s="6" r="B11">
        <v>-2756</v>
      </c>
      <c t="n" s="6" r="C11">
        <v>3769</v>
      </c>
    </row>
    <row spans="1:3" r="12">
      <c t="s" s="4" r="A12">
        <v>96</v>
      </c>
      <c t="n" s="6" r="B12">
        <v>-31354</v>
      </c>
      <c t="n" s="6" r="C12">
        <v>-29641</v>
      </c>
    </row>
    <row spans="1:3" r="13">
      <c t="s" s="4" r="A13">
        <v>97</v>
      </c>
      <c t="n" s="6" r="B13">
        <v>-14632</v>
      </c>
      <c t="n" s="6" r="C13">
        <v>28159</v>
      </c>
    </row>
    <row spans="1:3" r="14">
      <c t="s" s="4" r="A14">
        <v>98</v>
      </c>
      <c t="n" s="6" r="B14">
        <v>53549</v>
      </c>
      <c t="n" s="6" r="C14">
        <v>101216</v>
      </c>
    </row>
    <row spans="1:3" r="15">
      <c t="s" s="3" r="A15">
        <v>99</v>
      </c>
    </row>
    <row spans="1:3" r="16">
      <c t="s" s="4" r="A16">
        <v>100</v>
      </c>
      <c t="n" s="6" r="B16">
        <v>-1123</v>
      </c>
      <c t="n" s="6" r="C16">
        <v>-1616</v>
      </c>
    </row>
    <row spans="1:3" r="17">
      <c t="s" s="4" r="A17">
        <v>101</v>
      </c>
      <c t="n" s="6" r="B17">
        <v>-14969</v>
      </c>
      <c t="n" s="6" r="C17">
        <v>-23103</v>
      </c>
    </row>
    <row spans="1:3" r="18">
      <c t="s" s="4" r="A18">
        <v>102</v>
      </c>
      <c t="n" s="6" r="B18">
        <v>-16092</v>
      </c>
      <c t="n" s="6" r="C18">
        <v>-24719</v>
      </c>
    </row>
    <row spans="1:3" r="19">
      <c t="s" s="4" r="A19">
        <v>103</v>
      </c>
      <c t="n" s="6" r="B19">
        <v>37457</v>
      </c>
      <c t="n" s="6" r="C19">
        <v>76497</v>
      </c>
    </row>
    <row spans="1:3" r="20">
      <c t="s" s="4" r="A20">
        <v>104</v>
      </c>
      <c t="n" s="6" r="B20">
        <v>975777</v>
      </c>
      <c t="n" s="6" r="C20">
        <v>864528</v>
      </c>
    </row>
    <row spans="1:3" r="21">
      <c t="s" s="4" r="A21">
        <v>105</v>
      </c>
      <c t="n" s="6" r="B21">
        <v>1013234</v>
      </c>
      <c t="n" s="6" r="C21">
        <v>941025</v>
      </c>
    </row>
    <row spans="1:3" r="22">
      <c t="s" s="3" r="A22">
        <v>106</v>
      </c>
    </row>
    <row spans="1:3" r="23">
      <c t="s" s="4" r="A23">
        <v>107</v>
      </c>
      <c t="n" s="7" r="B23">
        <v>20800</v>
      </c>
      <c t="n" s="7" r="C23">
        <v>15228</v>
      </c>
    </row>
    <row spans="1:3" r="24">
      <c t="s" s="4" r="A24">
        <v>108</v>
      </c>
      <c t="s" s="4" r="B24">
        <v>51</v>
      </c>
      <c t="s" s="4" r="C24">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3"/>
    <col customWidth="1" max="3" min="3" width="29"/>
    <col customWidth="1" max="4" min="4" width="18"/>
    <col customWidth="1" max="5" min="5" width="12"/>
  </cols>
  <sheetData>
    <row spans="1:5" r="1">
      <c t="s" s="1" r="A1">
        <v>109</v>
      </c>
      <c t="s" s="2" r="B1">
        <v>110</v>
      </c>
      <c t="s" s="2" r="C1">
        <v>111</v>
      </c>
      <c t="s" s="2" r="D1">
        <v>112</v>
      </c>
      <c t="s" s="2" r="E1">
        <v>113</v>
      </c>
    </row>
    <row spans="1:5" r="2">
      <c t="s" s="4" r="A2">
        <v>114</v>
      </c>
      <c t="n" s="7" r="C2">
        <v>-19699</v>
      </c>
      <c t="n" s="7" r="D2">
        <v>730932</v>
      </c>
      <c t="n" s="7" r="E2">
        <v>1372221</v>
      </c>
    </row>
    <row spans="1:5" r="3">
      <c t="s" s="4" r="A3">
        <v>115</v>
      </c>
      <c t="n" s="6" r="B3">
        <v>14935511</v>
      </c>
      <c t="n" s="6" r="E3">
        <v>14935511</v>
      </c>
    </row>
    <row spans="1:5" r="4">
      <c t="s" s="4" r="A4">
        <v>116</v>
      </c>
      <c t="n" s="7" r="B4">
        <v>660988</v>
      </c>
    </row>
    <row spans="1:5" r="5">
      <c t="s" s="4" r="A5">
        <v>117</v>
      </c>
      <c t="n" s="6" r="D5">
        <v>68181</v>
      </c>
      <c t="n" s="7" r="E5">
        <v>68181</v>
      </c>
    </row>
    <row spans="1:5" r="6">
      <c t="s" s="4" r="A6">
        <v>118</v>
      </c>
      <c t="n" s="7" r="C6">
        <v>-19699</v>
      </c>
      <c t="n" s="7" r="D6">
        <v>799113</v>
      </c>
      <c t="n" s="7" r="E6">
        <v>14404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9</v>
      </c>
      <c t="s" s="2" r="B1">
        <v>1</v>
      </c>
    </row>
    <row spans="1:2" r="2">
      <c t="s" s="2" r="B2">
        <v>26</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2</v>
      </c>
      <c t="s" s="2" r="B1">
        <v>1</v>
      </c>
    </row>
    <row spans="1:2" r="2">
      <c t="s" s="2" r="B2">
        <v>26</v>
      </c>
    </row>
    <row spans="1:2" r="3">
      <c t="s" s="3" r="A3">
        <v>120</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6</v>
      </c>
    </row>
    <row spans="1:2" r="3">
      <c t="s" s="3" r="A3">
        <v>124</v>
      </c>
    </row>
    <row spans="1:2" r="4">
      <c t="s" s="4" r="A4">
        <v>31</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Parenthetical)</vt:lpstr>
      <vt:lpstr>Statements of Operations (Unaud</vt:lpstr>
      <vt:lpstr>Statements of Cash Flows (Unaud</vt:lpstr>
      <vt:lpstr>Shareholders Equity (Unaudited)</vt:lpstr>
      <vt:lpstr>Company Organization and Descri</vt:lpstr>
      <vt:lpstr>Summary of Significant Accounti</vt:lpstr>
      <vt:lpstr>Inventories</vt:lpstr>
      <vt:lpstr>Common Stock</vt:lpstr>
      <vt:lpstr>Related Party Transactions</vt:lpstr>
      <vt:lpstr>Lease Commitments</vt:lpstr>
      <vt:lpstr>Customer Concentrations</vt:lpstr>
      <vt:lpstr>Summary of Significant Accoun14</vt:lpstr>
      <vt:lpstr>Summary of Significant Accoun15</vt:lpstr>
      <vt:lpstr>Summary of Significant Accoun16</vt:lpstr>
      <vt:lpstr>Summary of Significant Accoun17</vt:lpstr>
      <vt:lpstr>Related Party Transactions (Tab</vt:lpstr>
      <vt:lpstr>Inventories (Tables)</vt:lpstr>
      <vt:lpstr>Lease Commitments (Tables)</vt:lpstr>
      <vt:lpstr>Inventories - Inventories (Deta</vt:lpstr>
      <vt:lpstr>Related Party Transactions (Det</vt:lpstr>
      <vt:lpstr>Customer Concentrations (Detail</vt:lpstr>
      <vt:lpstr>Lease Commitments (Details Narr</vt:lpstr>
      <vt:lpstr>Summary of Significant Accoun25</vt:lpstr>
      <vt:lpstr>Summary of Significant Accoun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3:29:52Z</dcterms:created>
  <dcterms:modified xmlns:dcterms="http://purl.org/dc/terms/" xmlns:xsi="http://www.w3.org/2001/XMLSchema-instance" xsi:type="dcterms:W3CDTF">2016-03-16T13:29:52Z</dcterms:modified>
  <dc:title xmlns:dc="http://purl.org/dc/elements/1.1/">Untitled</dc:title>
  <dc:description xmlns:dc="http://purl.org/dc/elements/1.1/"/>
  <dc:subject xmlns:dc="http://purl.org/dc/elements/1.1/"/>
  <cp:keywords/>
  <cp:category/>
</cp:coreProperties>
</file>